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6" customWidth="1" min="1" max="1"/>
    <col width="5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6, 2024</t>
        </is>
      </c>
      <c r="D2" s="2" t="inlineStr">
        <is>
          <t>Jun. 30, 2023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Fiscal Year Focus</t>
        </is>
      </c>
      <c r="B8" s="4" t="inlineStr">
        <is>
          <t>2023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Transition Report</t>
        </is>
      </c>
      <c r="B9" s="4" t="inlineStr">
        <is>
          <t>false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001-41058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VAXXINITY, INC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86-2083865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505 Odyssey Wa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Merritt Island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FL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3295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25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244-5739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lass A Common Stock, par value $0.0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VAXX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Smaller Reporting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merging Growth Company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Ex Transition Period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ICFR Auditor Attesta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nancial Statement Error Correction [Flag]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Shell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Public Float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5" t="n">
        <v>155.6</v>
      </c>
    </row>
    <row r="35">
      <c r="A35" s="4" t="inlineStr">
        <is>
          <t>Entity common stock, shares outstanding (in shares)</t>
        </is>
      </c>
      <c r="B35" s="4" t="inlineStr">
        <is>
          <t xml:space="preserve"> </t>
        </is>
      </c>
      <c r="C35" s="6" t="n">
        <v>126784684</v>
      </c>
      <c r="D35" s="4" t="inlineStr">
        <is>
          <t xml:space="preserve"> </t>
        </is>
      </c>
    </row>
    <row r="36">
      <c r="A36" s="4" t="inlineStr">
        <is>
          <t>Entity Central Index Key</t>
        </is>
      </c>
      <c r="B36" s="4" t="inlineStr">
        <is>
          <t>0001851657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Firm ID</t>
        </is>
      </c>
      <c r="B39" s="4" t="inlineStr">
        <is>
          <t>686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Forvis,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New York, New York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Documents Incorporated By Reference Text Block</t>
        </is>
      </c>
      <c r="B42" s="4" t="inlineStr">
        <is>
          <t>None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06:31Z</dcterms:created>
  <dcterms:modified xmlns:dcterms="http://purl.org/dc/terms/" xmlns:xsi="http://www.w3.org/2001/XMLSchema-instance" xsi:type="dcterms:W3CDTF">2024-04-29T21:06:31Z</dcterms:modified>
</cp:coreProperties>
</file>